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o Load Cl" sheetId="2" state="visible" r:id="rId2"/>
    <sheet xmlns:r="http://schemas.openxmlformats.org/officeDocument/2006/relationships" name="Risk_Return Detail Data- No Loa" sheetId="3" state="visible" r:id="rId3"/>
    <sheet xmlns:r="http://schemas.openxmlformats.org/officeDocument/2006/relationships" name="Risk_Return Summary- No Load C4" sheetId="4" state="visible" r:id="rId4"/>
    <sheet xmlns:r="http://schemas.openxmlformats.org/officeDocument/2006/relationships" name="Risk_Return Detail Data- No Lo5" sheetId="5" state="visible" r:id="rId5"/>
    <sheet xmlns:r="http://schemas.openxmlformats.org/officeDocument/2006/relationships" name="Risk_Return Summary- No Load C6" sheetId="6" state="visible" r:id="rId6"/>
    <sheet xmlns:r="http://schemas.openxmlformats.org/officeDocument/2006/relationships" name="Risk_Return Detail Data- No Lo7" sheetId="7" state="visible" r:id="rId7"/>
    <sheet xmlns:r="http://schemas.openxmlformats.org/officeDocument/2006/relationships" name="Risk_Return Summary- No Load C8" sheetId="8" state="visible" r:id="rId8"/>
    <sheet xmlns:r="http://schemas.openxmlformats.org/officeDocument/2006/relationships" name="Risk_Return Detail Data- No Lo9" sheetId="9" state="visible" r:id="rId9"/>
    <sheet xmlns:r="http://schemas.openxmlformats.org/officeDocument/2006/relationships" name="Risk_Return Summary- No Load 10" sheetId="10" state="visible" r:id="rId10"/>
    <sheet xmlns:r="http://schemas.openxmlformats.org/officeDocument/2006/relationships" name="Risk_Return Detail Data- No L11" sheetId="11" state="visible" r:id="rId11"/>
    <sheet xmlns:r="http://schemas.openxmlformats.org/officeDocument/2006/relationships" name="Risk_Return Summary- Institutio" sheetId="12" state="visible" r:id="rId12"/>
    <sheet xmlns:r="http://schemas.openxmlformats.org/officeDocument/2006/relationships" name="Risk_Return Detail Data- Instit" sheetId="13" state="visible" r:id="rId13"/>
    <sheet xmlns:r="http://schemas.openxmlformats.org/officeDocument/2006/relationships" name="Risk_Return Summary- Institut14" sheetId="14" state="visible" r:id="rId14"/>
    <sheet xmlns:r="http://schemas.openxmlformats.org/officeDocument/2006/relationships" name="Risk_Return Detail Data- Inst15" sheetId="15" state="visible" r:id="rId15"/>
    <sheet xmlns:r="http://schemas.openxmlformats.org/officeDocument/2006/relationships" name="Risk_Return Summary- Institut16" sheetId="16" state="visible" r:id="rId16"/>
    <sheet xmlns:r="http://schemas.openxmlformats.org/officeDocument/2006/relationships" name="Risk_Return Detail Data- Inst17" sheetId="17" state="visible" r:id="rId17"/>
    <sheet xmlns:r="http://schemas.openxmlformats.org/officeDocument/2006/relationships" name="Risk_Return Summary- Institut18" sheetId="18" state="visible" r:id="rId18"/>
    <sheet xmlns:r="http://schemas.openxmlformats.org/officeDocument/2006/relationships" name="Risk_Return Detail Data- Inst19" sheetId="19" state="visible" r:id="rId19"/>
    <sheet xmlns:r="http://schemas.openxmlformats.org/officeDocument/2006/relationships" name="Risk_Return Summary- Institut20" sheetId="20" state="visible" r:id="rId20"/>
    <sheet xmlns:r="http://schemas.openxmlformats.org/officeDocument/2006/relationships" name="Risk_Return Detail Data- Inst21" sheetId="21" state="visible" r:id="rId21"/>
    <sheet xmlns:r="http://schemas.openxmlformats.org/officeDocument/2006/relationships" name="Risk_Return Summary- Advisor Cl" sheetId="22" state="visible" r:id="rId22"/>
    <sheet xmlns:r="http://schemas.openxmlformats.org/officeDocument/2006/relationships" name="Risk_Return Detail Data- Adviso" sheetId="23" state="visible" r:id="rId23"/>
    <sheet xmlns:r="http://schemas.openxmlformats.org/officeDocument/2006/relationships" name="Risk_Return Summary- Advisor 24" sheetId="24" state="visible" r:id="rId24"/>
    <sheet xmlns:r="http://schemas.openxmlformats.org/officeDocument/2006/relationships" name="Risk_Return Detail Data- Advi25" sheetId="25" state="visible" r:id="rId25"/>
    <sheet xmlns:r="http://schemas.openxmlformats.org/officeDocument/2006/relationships" name="Risk_Return Summary- Advisor 26" sheetId="26" state="visible" r:id="rId26"/>
    <sheet xmlns:r="http://schemas.openxmlformats.org/officeDocument/2006/relationships" name="Risk_Return Detail Data- Advi27" sheetId="27" state="visible" r:id="rId27"/>
    <sheet xmlns:r="http://schemas.openxmlformats.org/officeDocument/2006/relationships" name="Risk_Return Summary- Advisor 28" sheetId="28" state="visible" r:id="rId28"/>
    <sheet xmlns:r="http://schemas.openxmlformats.org/officeDocument/2006/relationships" name="Risk_Return Detail Data- Advi29" sheetId="29" state="visible" r:id="rId29"/>
    <sheet xmlns:r="http://schemas.openxmlformats.org/officeDocument/2006/relationships" name="Risk_Return Summary- Advisor 30" sheetId="30" state="visible" r:id="rId30"/>
    <sheet xmlns:r="http://schemas.openxmlformats.org/officeDocument/2006/relationships" name="Risk_Return Detail Data- Advi31" sheetId="31" state="visible" r:id="rId31"/>
    <sheet xmlns:r="http://schemas.openxmlformats.org/officeDocument/2006/relationships" name="Risk_Return Summary- Advisor 32" sheetId="32" state="visible" r:id="rId32"/>
    <sheet xmlns:r="http://schemas.openxmlformats.org/officeDocument/2006/relationships" name="Risk_Return Detail Data- Advi33" sheetId="33" state="visible" r:id="rId33"/>
    <sheet xmlns:r="http://schemas.openxmlformats.org/officeDocument/2006/relationships" name="Risk_Return Summary- Advisor 34" sheetId="34" state="visible" r:id="rId34"/>
    <sheet xmlns:r="http://schemas.openxmlformats.org/officeDocument/2006/relationships" name="Risk_Return Detail Data- Advi35" sheetId="35" state="visible" r:id="rId35"/>
    <sheet xmlns:r="http://schemas.openxmlformats.org/officeDocument/2006/relationships" name="Risk_Return Summary- Advisor 36" sheetId="36" state="visible" r:id="rId36"/>
    <sheet xmlns:r="http://schemas.openxmlformats.org/officeDocument/2006/relationships" name="Risk_Return Detail Data- Advi37" sheetId="37" state="visible" r:id="rId37"/>
    <sheet xmlns:r="http://schemas.openxmlformats.org/officeDocument/2006/relationships" name="Risk_Return Summary- Advisor 38" sheetId="38" state="visible" r:id="rId38"/>
    <sheet xmlns:r="http://schemas.openxmlformats.org/officeDocument/2006/relationships" name="Risk_Return Detail Data- Advi39" sheetId="39" state="visible" r:id="rId39"/>
    <sheet xmlns:r="http://schemas.openxmlformats.org/officeDocument/2006/relationships" name="Risk_Return Summary- Advisor 40" sheetId="40" state="visible" r:id="rId40"/>
    <sheet xmlns:r="http://schemas.openxmlformats.org/officeDocument/2006/relationships" name="Risk_Return Detail Data- Advi41" sheetId="41" state="visible" r:id="rId41"/>
    <sheet xmlns:r="http://schemas.openxmlformats.org/officeDocument/2006/relationships" name="Risk_Return Detail Data" sheetId="42" state="visible" r:id="rId42"/>
  </sheets>
  <definedNames/>
  <calcPr calcId="124519" fullCalcOnLoad="1"/>
</workbook>
</file>

<file path=xl/sharedStrings.xml><?xml version="1.0" encoding="utf-8"?>
<sst xmlns="http://schemas.openxmlformats.org/spreadsheetml/2006/main" uniqueCount="124">
  <si>
    <t>Document and Entity Information</t>
  </si>
  <si>
    <t>Jan. 23, 2018</t>
  </si>
  <si>
    <t>Prospectus:</t>
  </si>
  <si>
    <t>Document Type</t>
  </si>
  <si>
    <t>Document Period End Date</t>
  </si>
  <si>
    <t>Jan. 23,
		2018</t>
  </si>
  <si>
    <t>Registrant Name</t>
  </si>
  <si>
    <t>KINETICS MUTUAL FUNDS INC</t>
  </si>
  <si>
    <t>Central Index Key</t>
  </si>
  <si>
    <t>Amendment Flag</t>
  </si>
  <si>
    <t>false</t>
  </si>
  <si>
    <t>Document Creation Date</t>
  </si>
  <si>
    <t>Document Effective Date</t>
  </si>
  <si>
    <t>Prospectus Date</t>
  </si>
  <si>
    <t>Apr. 30,
		2017</t>
  </si>
  <si>
    <t>No Load Class Prospectus | Kinetics Internet Fund | No Load Class</t>
  </si>
  <si>
    <t>Trading Symbol</t>
  </si>
  <si>
    <t>WWWFX</t>
  </si>
  <si>
    <t>No Load Class Prospectus | Kinetics Global Fund | No Load Class</t>
  </si>
  <si>
    <t>WWWEX</t>
  </si>
  <si>
    <t>No Load Class Prospectus | Kinetics Paradigm Fund | No Load Class</t>
  </si>
  <si>
    <t>WWNPX</t>
  </si>
  <si>
    <t>No Load Class Prospectus | Kinetics Small Cap Opportunities Fund | No Load Class</t>
  </si>
  <si>
    <t>KSCOX</t>
  </si>
  <si>
    <t>No Load Class Prospectus | Kinetics Market Opportunities Fund | No Load Class</t>
  </si>
  <si>
    <t>KMKNX</t>
  </si>
  <si>
    <t>Institutional Class Prospectus | Kinetics Paradigm Fund | Institutional Class</t>
  </si>
  <si>
    <t>KNPYX</t>
  </si>
  <si>
    <t>Institutional Class Prospectus | Kinetics Small Cap Opportunities Fund | Institutional Class</t>
  </si>
  <si>
    <t>KSCYX</t>
  </si>
  <si>
    <t>Institutional Class Prospectus | Kinetics Market Opportunities Fund | Institutional Class</t>
  </si>
  <si>
    <t>KMKYX</t>
  </si>
  <si>
    <t>Advisor Class A Prospectus | Kinetics Internet Fund | Advisor Class A</t>
  </si>
  <si>
    <t>KINAX</t>
  </si>
  <si>
    <t>Advisor Class A Prospectus | Kinetics Global Fund | Advisor Class A</t>
  </si>
  <si>
    <t>KGLAX</t>
  </si>
  <si>
    <t>Advisor Class A Prospectus | Kinetics Paradigm Fund | Advisor Class A</t>
  </si>
  <si>
    <t>KNPAX</t>
  </si>
  <si>
    <t>Advisor Class A Prospectus | Kinetics Small Cap Opportunities Fund | Advisor Class A</t>
  </si>
  <si>
    <t>KSOAX</t>
  </si>
  <si>
    <t>Advisor Class A Prospectus | Kinetics Market Opportunities Fund | Advisor Class A</t>
  </si>
  <si>
    <t>KMKAX</t>
  </si>
  <si>
    <t>Advisor Class C Prospectus | Kinetics Internet Fund | Advisor Class C</t>
  </si>
  <si>
    <t>KINCX</t>
  </si>
  <si>
    <t>Advisor Class C Prospectus | Kinetics Global Fund | Advisor Class C</t>
  </si>
  <si>
    <t>KGLCX</t>
  </si>
  <si>
    <t>Advisor Class C Prospectus | Kinetics Paradigm Fund | Advisor Class C</t>
  </si>
  <si>
    <t>KNPCX</t>
  </si>
  <si>
    <t>Advisor Class C Prospectus | Kinetics Small Cap Opportunities Fund | Advisor Class C</t>
  </si>
  <si>
    <t>KSOCX</t>
  </si>
  <si>
    <t>Advisor Class C Prospectus | Kinetics Market Opportunities Fund | Advisor Class C</t>
  </si>
  <si>
    <t>KMKCX</t>
  </si>
  <si>
    <t>No Load Class Prospectus | Kinetics Internet Fund</t>
  </si>
  <si>
    <t>Kinetics Internet Fund</t>
  </si>
  <si>
    <t xml:space="preserve">KINETICS MUTUAL FUNDS, INC. The Internet Fund No Load Class (WWWF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In the &amp;#8220;Principal Investment Strategies&amp;#8221; summary section for each of the Funds, the following is added following the eighth paragraph:</t>
  </si>
  <si>
    <t>Each Fund may invest indirectly in bitcoins primarily through a Delaware statutory trust, which issues shares that are registered with the Securities and Exchange Commission under the Securities Act of 1933 (“Bitcoin Investment Trust”). Bitcoins are a digital commodity that is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Bitcoin Investment Trust invests principally Most Funds recently contributed all or a portion of their holdings in the Bitcoin Investment Trust to a wholly-owned and controlled subsidiary of each Fund organized t (individually, the “Subsidiary” and collectively, the “Subsidiaries”). In the future, each Fund may seek to gain additional exposure to the Bitcoin Investment Trust and other similar investments that may not produce qualifying income for the Fund under the Internal Revenue Code, including, potentially, other pooled investment vehicles that provide exposure to digital commodities, by investing up to 25% of the value of its total assets at the time of investment in its Subsidiary. Generally, each Subsidiary invests primarily in the Bitcoin Investment Trust, but also may, potentially, invest in other pooled investment vehicles that provide exposure to digital commodities. Each Fund will invest in its Subsidiary within the limitations of the federal tax law, rules and regulations that apply to “regulated investment companies” under Subchapter M (“RICs”). Unlike a Fund, each Subsidiary may invest without limitation in the Bitcoin Investment Trust and other pooled investment vehicles that provide exposure to digital commodities. However, each Fund and its Subsidiary complies with the same fundamental investment restrictions on an aggregate basis, to the extent those restrictions are applicable to the investment activities of the Subsidiary. The Subsidiaries also comply with Section 17 of the Investment Company Act of 1940 (the “1940 Act”) relating to affiliated transactions and custody. Unlike each Fund, the Subsidiaries do not, and will not, seek to qualify as a RIC. Each Fund is the sole shareholder of its Subsidiary and does not expect shares of its Subsidiary to be offered or sold to other investors.</t>
  </si>
  <si>
    <t>In the &amp;#8220;Principal Investment Risks&amp;#8221; summary section for each of the Funds, the following is added:</t>
  </si>
  <si>
    <t>Bitcoin Risk The value of each Fund’s investment in the Bitcoin Investment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Bitcoin Investment Trust. Currently, there is relatively small use of bitcoins in the retail and commercial marketplace in comparison to the relatively large use of bitcoins by speculators, thus contributing to price volatility that could adversely affect a Fund’s direct or indirect investment in the Bitcoin Investment Trust. Bitcoin transactions are irrevocable, and stolen or incorrectly transferred bitcoins may be irretrievable. As a result, any incorrectly executed bitcoin transactions could adversely affect the value of a Fund’s direct or indirect investment in the Bitcoin Investment Trust. Shares of the Bitcoin Investment Trust may trade at a premium or discount to the net asset value of the Bitcoin Investment Trust. Subsidiary Risk By investing in its Subsidiary, a Fund is indirectly exposed to the risks associated with the Subsidiary’s investments. Those investments held by the Subsidiary are generally similar to the investments that are permitted to be held by the Fund and are subject to the same risks that would apply to similar investments if held directly by the Fund. The Subsidiaries are not registered under the 1940 Act and, unless otherwise noted in this Prospectus, are not subject to all the investor protections of the 1940 Act. In addition, changes in the laws of the United States and/or the Cayman Islands could result in the inability of each Fund and/or its Subsidiary to continue to operate and could adversely affect the Fund’s performance. Tax Risk In order to qualify as a regulated investment company (“RIC”), each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Bitcoin Investment Trust will not be qualifying income. Each Fund’s investment in its Subsidiary is expected to provide the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There is a risk, however, that the IRS might assert that the income derived from a Fund’s investment in its Subsidiary will not be considered qualifying income. If a Fund were to fail to qualify as a RIC and became subject to federal income tax, shareholders of that Fund would be subject to diminished returns. Changes in the laws of the United States and/or the Cayman Islands could result in the inability of a Fund and/or its Subsidiary to operate as described in this Prospectus and could adversely affect the Funds.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t>
  </si>
  <si>
    <t>PLEASE RETAIN THIS SUPPLEMENT FOR FUTURE REFERENCE</t>
  </si>
  <si>
    <t>Label</t>
  </si>
  <si>
    <t>Element</t>
  </si>
  <si>
    <t>Value</t>
  </si>
  <si>
    <t>Risk/Return:</t>
  </si>
  <si>
    <t>rr_RiskReturnAbstract</t>
  </si>
  <si>
    <t>Supplement [Text Block]</t>
  </si>
  <si>
    <t>ck0001083387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No Load Class Prospectus | Kinetics Global Fund</t>
  </si>
  <si>
    <t>Kinetics Global Fund</t>
  </si>
  <si>
    <t xml:space="preserve">KINETICS MUTUAL FUNDS, INC. The Global Fund No Load Class (WWWE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No Load Class Prospectus | Kinetics Paradigm Fund</t>
  </si>
  <si>
    <t>Kinetics Paradigm Fund</t>
  </si>
  <si>
    <t xml:space="preserve">KINETICS MUTUAL FUNDS, INC. The Paradigm Fund No Load Class (WWNP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No Load Class Prospectus | Kinetics Small Cap Opportunities Fund</t>
  </si>
  <si>
    <t>Kinetics Small Cap Opportunities Fund</t>
  </si>
  <si>
    <t xml:space="preserve">KINETICS MUTUAL FUNDS, INC. The Small Cap Opportunities Fund No Load Class (KSCO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No Load Class Prospectus | Kinetics Market Opportunities Fund</t>
  </si>
  <si>
    <t>Kinetics Market Opportunities Fund</t>
  </si>
  <si>
    <t xml:space="preserve">KINETICS MUTUAL FUNDS, INC. The Market Opportunities Fund No Load Class (KMKN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Institutional Class Prospectus | Kinetics Internet Fund</t>
  </si>
  <si>
    <t xml:space="preserve">KINETICS MUTUAL FUNDS, INC. The Internet Fund Institutional Class* *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Institutional Class Prospectus | Kinetics Global Fund</t>
  </si>
  <si>
    <t xml:space="preserve">KINETICS MUTUAL FUNDS, INC. The Global Fund Institutional Class* *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Institutional Class Prospectus | Kinetics Paradigm Fund</t>
  </si>
  <si>
    <t xml:space="preserve">KINETICS MUTUAL FUNDS, INC. The Paradigm Fund Institutional Class (KNPY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Bitcoin Risk The value of each Fund’s investment in the Bitcoin Investment Trust directly and indirectly through its Subsidiary is subject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Bitcoin Investment Trust. Currently, there is relatively small use of bitcoins in the retail and commercial marketplace in comparison to the relatively large use of bitcoins by speculators, thus contributing to price volatility that could adversely affect a Fund’s direct or indirect investment in the Bitcoin Investment Trust. Bitcoin transactions are irrevocable, and stolen or incorrectly transferred bitcoins may be irretrievable. As a result, any incorrectly executed bitcoin transactions could adversely affect the value of a Fund’s direct or indirect investment in the Bitcoin Investment Trust. Shares of the Bitcoin Investment Trust may trade at a premium or discount to the net asset value of the Bitcoin Investment Trust. Subsidiary Risk By investing in its Subsidiary, a Fund is indirectly exposed to the risks associated with the Subsidiary’s investments. Those investments held by the Subsidiary are generally similar to the investments that are permitted to be held by the Fund and are subject to the same risks that would apply to similar investments if held directly by the Fund. The Subsidiaries are not registered under the 1940 Act and, unless otherwise noted in this Prospectus, are not subject to all the investor protections of the 1940 Act. In addition, changes in the laws of the United States and/or the Cayman Islands could result in the inability of each Fund and/or its Subsidiary to continue to operate and could adversely affect the Fund’s performance. Tax Risk In order to qualify as a regulated investment company (“RIC”), each Fund must meet certain requirements regarding the source of its income, the diversification of its assets and the distribution of its income. Under the test regarding the source of a RIC’s income, at least 90% of the gross income of the RIC each year must be qualifying income, which consists of dividends, interest, gains on investments in securities and certain other categories of investment income. It appears to be the position of the Internal Revenue Service (“IRS”) that gain realized on bitcoin investments such as investments in the Bitcoin Investment Trust will not be qualifying income. Each Fund’s investment in its Subsidiary is expected to provide the Fund with exposure to such bitcoin investments within the limitations of the Internal Revenue Code for qualification as a RIC because, under applicable tax rules, the income earned by the Subsidiary will flow out as qualifying income for the RIC even though the income would not be qualifying income if earned directly by the RIC. There is a risk, however, that the IRS might assert that the income derived from a Fund’s investment in its Subsidiary will not be considered qualifying income. If a Fund were to fail to qualify as a RIC and became subject to federal income tax, shareholders of that Fund would be subject to diminished returns. Changes in the laws of the United States and/or the Cayman Islands could result in the inability of a Fund and/or its Subsidiary to operate as described in this Prospectus and could adversely affect the Funds. For example, the Cayman Islands does not currently impose any income, corporate or capital gains tax or withholding tax on the Subsidiaries. If Cayman Islands law changes such that the Subsidiaries must pay Cayman Islands taxes, Fund shareholders would likely suffer decreased investment returns. If, however, the IRS were to determine that income derived from a Fund’s investment in its Subsidiary does not constitute qualifying income and if such positions were upheld by a court, or if future legislation or Treasury regulations were to adversely affect the tax treatment of such investments, that Fund might cease to qualify as a RIC and could be required to reduce its exposure to such investments. In a Senate subcommittee hearing on the subject of RIC commodities-related investments in 2012, Senator Levin, the subcommittee chairman, expressed the view that a wholly-owned foreign subsidiary such as the Subsidiary, which is used by a RIC to make investments or otherwise to engage in transactions that the RIC could not accomplish directly under the applicable tax rules, should be disregarded as a separate entity for federal income tax purposes. Senator Levin’s view was not endorsed by the IRS Commissioner and the Treasury Acting Assistant Secretary for Tax Policy in their hearing testimony and their post-hearing responses to supplemental questions from Senator Levin. If the IRS were ultimately to adopt such a view, however, and if that position were to be sustained by the courts, a Fund might fail to meet the 90% qualifying income test and therefore might not qualify as a RIC. In that event, that Fund’s taxable income would be subject to tax at the Fund level at regular corporate tax rates (without reduction for distributions to shareholders) and to a further tax at the shareholder level when such income is distributed. In such an event, in order to re-qualify for taxation as a regulated investment company, the Fund may be required to recognize unrealized gains, pay substantial taxes and interest and make certain distributions.</t>
  </si>
  <si>
    <t>Institutional Class Prospectus | Kinetics Small Cap Opportunities Fund</t>
  </si>
  <si>
    <t xml:space="preserve">KINETICS MUTUAL FUNDS, INC. The Small Cap Opportunities Fund Institutional Class (KSCY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Institutional Class Prospectus | Kinetics Market Opportunities Fund</t>
  </si>
  <si>
    <t xml:space="preserve">KINETICS MUTUAL FUNDS, INC. The Market Opportunities Fund Institutional Class (KMKY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A Prospectus | Kinetics Internet Fund</t>
  </si>
  <si>
    <t xml:space="preserve">KINETICS MUTUAL FUNDS, INC. The Internet Fund Advisor Class A (KINA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C Prospectus | Kinetics Internet Fund</t>
  </si>
  <si>
    <t xml:space="preserve">KINETICS MUTUAL FUNDS, INC. The Internet Fund Advisor Class C (KINC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A Prospectus | Kinetics Global Fund</t>
  </si>
  <si>
    <t xml:space="preserve">KINETICS MUTUAL FUNDS, INC. The Global Fund Advisor Class A (KGLA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Each Fund may invest indirectly in bitcoins primarily through a Delaware statutory trust, which issues shares that are registered with the Securities and Exchange Commission under the Securities Act of 1933 (“Bitcoin Investment Trust”). Bitcoins are a digital commodity that is not issued by a government, bank or central organization. Bitcoins exist on an online, peer-to-peer computer network (the “Bitcoin Network”) that hosts a public transaction ledger where bitcoin transfers are recorded (the “Blockchain”). Bitcoins have no physical existence beyond the record of transactions on the Blockchain. The Bitcoin Investment Trust invests principally Most Funds recently contributed all or a portion of their holdings in the Bitcoin Investment Trust to a wholly-owned and controlled subsidiary of each Fund organized t (individually, the “Subsidiary” and collectively, the “Subsidiaries”). 1 In the future, each Fund may seek to gain additional exposure to the Bitcoin Investment Trust and other similar investments that may not produce qualifying income for the Fund under the Internal Revenue Code, including, potentially, other pooled investment vehicles that provide exposure to digital commodities, by investing up to 25% of the value of its total assets at the time of investment in its Subsidiary. Generally, each Subsidiary invests primarily in the Bitcoin Investment Trust, but also may, potentially, invest in other pooled investment vehicles that provide exposure to digital commodities. Each Fund will invest in its Subsidiary within the limitations of the federal tax law, rules and regulations that apply to “regulated investment companies” under Subchapter M (“RICs”). Unlike a Fund, each Subsidiary may invest without limitation in the Bitcoin Investment Trust and other pooled investment vehicles that provide exposure to digital commodities. However, each Fund and its Subsidiary complies with the same fundamental investment restrictions on an aggregate basis, to the extent those restrictions are applicable to the investment activities of the Subsidiary. The Subsidiaries also comply with Section 17 of the Investment Company Act of 1940 (the “1940 Act”) relating to affiliated transactions and custody. Unlike each Fund, the Subsidiaries do not, and will not, seek to qualify as a RIC. Each Fund is the sole shareholder of its Subsidiary and does not expect shares of its Subsidiary to be offered or sold to other investors.</t>
  </si>
  <si>
    <t>Advisor Class C Prospectus | Kinetics Global Fund</t>
  </si>
  <si>
    <t xml:space="preserve">KINETICS MUTUAL FUNDS, INC. The Global Fund Advisor Class C ( KGLC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A Prospectus | Kinetics Paradigm Fund</t>
  </si>
  <si>
    <t xml:space="preserve">KINETICS MUTUAL FUNDS, INC. The Internet Fund The Paradigm Fund Advisor Class A (KNPA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C Prospectus | Kinetics Paradigm Fund</t>
  </si>
  <si>
    <t xml:space="preserve">KINETICS MUTUAL FUNDS, INC. The Paradigm Fund Advisor Class C ( KNPC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A Prospectus | Kinetics Small Cap Opportunities Fund</t>
  </si>
  <si>
    <t xml:space="preserve">KINETICS MUTUAL FUNDS, INC. The Small Cap Opportunities Fund Advisor Class A (KSOA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C Prospectus | Kinetics Small Cap Opportunities Fund</t>
  </si>
  <si>
    <t xml:space="preserve">KINETICS MUTUAL FUNDS, INC. The Small Cap Opportunities Fund Advisor Class C ( KSOC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A Prospectus | Kinetics Market Opportunities Fund</t>
  </si>
  <si>
    <t xml:space="preserve">KINETICS MUTUAL FUNDS, INC. The Market Opportunities Fund Advisor Class A (KMKA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Advisor Class C Prospectus | Kinetics Market Opportunities Fund</t>
  </si>
  <si>
    <t xml:space="preserve">KINETICS MUTUAL FUNDS, INC. The Market Opportunities Fund Advisor Class C ( KMKCX) Supplement dated J to the Prospectus dated April 30, 2017 During the fiscal year ended December 31, 2017, Kinetics Internet Fund, Global Fund, Paradigm Fund, Small Cap Opportunities Fund, and Kinetics Market Opportunities Fund (each a “Fund” and together, the “Funds”), to varying degrees invested in a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33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9</v>
      </c>
    </row>
    <row r="4" spans="1:1">
      <c r="A4" s="4" t="s">
        <v>90</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33"/>
    <col customWidth="1" max="3" min="3" width="80"/>
  </cols>
  <sheetData>
    <row r="1" spans="1:3">
      <c r="A1" s="1" t="s">
        <v>60</v>
      </c>
      <c r="B1" s="1" t="s">
        <v>61</v>
      </c>
      <c r="C1" s="2" t="s">
        <v>62</v>
      </c>
    </row>
    <row r="2" spans="1:3">
      <c r="A2" s="4" t="s">
        <v>88</v>
      </c>
    </row>
    <row r="3" spans="1:3">
      <c r="A3" s="3" t="s">
        <v>63</v>
      </c>
      <c r="B3" s="4" t="s">
        <v>64</v>
      </c>
    </row>
    <row r="4" spans="1:3">
      <c r="A4" s="4" t="s">
        <v>65</v>
      </c>
      <c r="B4" s="4" t="s">
        <v>66</v>
      </c>
      <c r="C4" s="4" t="s">
        <v>90</v>
      </c>
    </row>
    <row r="5" spans="1:3">
      <c r="A5" s="4" t="s">
        <v>67</v>
      </c>
      <c r="B5" s="4" t="s">
        <v>68</v>
      </c>
      <c r="C5" s="4" t="s">
        <v>89</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53</v>
      </c>
    </row>
    <row r="4" spans="1:1">
      <c r="A4" s="4" t="s">
        <v>92</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33"/>
    <col customWidth="1" max="3" min="3" width="80"/>
  </cols>
  <sheetData>
    <row r="1" spans="1:3">
      <c r="A1" s="1" t="s">
        <v>60</v>
      </c>
      <c r="B1" s="1" t="s">
        <v>61</v>
      </c>
      <c r="C1" s="2" t="s">
        <v>62</v>
      </c>
    </row>
    <row r="2" spans="1:3">
      <c r="A2" s="4" t="s">
        <v>91</v>
      </c>
    </row>
    <row r="3" spans="1:3">
      <c r="A3" s="3" t="s">
        <v>63</v>
      </c>
      <c r="B3" s="4" t="s">
        <v>64</v>
      </c>
    </row>
    <row r="4" spans="1:3">
      <c r="A4" s="4" t="s">
        <v>65</v>
      </c>
      <c r="B4" s="4" t="s">
        <v>66</v>
      </c>
      <c r="C4" s="4" t="s">
        <v>92</v>
      </c>
    </row>
    <row r="5" spans="1:3">
      <c r="A5" s="4" t="s">
        <v>67</v>
      </c>
      <c r="B5" s="4" t="s">
        <v>68</v>
      </c>
      <c r="C5" s="4" t="s">
        <v>5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80</v>
      </c>
    </row>
    <row r="4" spans="1:1">
      <c r="A4" s="4" t="s">
        <v>94</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60</v>
      </c>
      <c r="B1" s="1" t="s">
        <v>61</v>
      </c>
      <c r="C1" s="2" t="s">
        <v>62</v>
      </c>
    </row>
    <row r="2" spans="1:3">
      <c r="A2" s="4" t="s">
        <v>93</v>
      </c>
    </row>
    <row r="3" spans="1:3">
      <c r="A3" s="3" t="s">
        <v>63</v>
      </c>
      <c r="B3" s="4" t="s">
        <v>64</v>
      </c>
    </row>
    <row r="4" spans="1:3">
      <c r="A4" s="4" t="s">
        <v>65</v>
      </c>
      <c r="B4" s="4" t="s">
        <v>66</v>
      </c>
      <c r="C4" s="4" t="s">
        <v>94</v>
      </c>
    </row>
    <row r="5" spans="1:3">
      <c r="A5" s="4" t="s">
        <v>67</v>
      </c>
      <c r="B5" s="4" t="s">
        <v>68</v>
      </c>
      <c r="C5" s="4" t="s">
        <v>80</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83</v>
      </c>
    </row>
    <row r="4" spans="1:1">
      <c r="A4" s="4" t="s">
        <v>96</v>
      </c>
    </row>
    <row r="5" spans="1:1">
      <c r="A5" s="4" t="s">
        <v>55</v>
      </c>
    </row>
    <row r="6" spans="1:1">
      <c r="A6" s="4" t="s">
        <v>56</v>
      </c>
    </row>
    <row r="7" spans="1:1">
      <c r="A7" s="4" t="s">
        <v>57</v>
      </c>
    </row>
    <row r="8" spans="1:1">
      <c r="A8" s="4" t="s">
        <v>97</v>
      </c>
    </row>
    <row r="9" spans="1:1">
      <c r="A9" s="4" t="s">
        <v>5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33"/>
    <col customWidth="1" max="3" min="3" width="80"/>
  </cols>
  <sheetData>
    <row r="1" spans="1:3">
      <c r="A1" s="1" t="s">
        <v>60</v>
      </c>
      <c r="B1" s="1" t="s">
        <v>61</v>
      </c>
      <c r="C1" s="2" t="s">
        <v>62</v>
      </c>
    </row>
    <row r="2" spans="1:3">
      <c r="A2" s="4" t="s">
        <v>95</v>
      </c>
    </row>
    <row r="3" spans="1:3">
      <c r="A3" s="3" t="s">
        <v>63</v>
      </c>
      <c r="B3" s="4" t="s">
        <v>64</v>
      </c>
    </row>
    <row r="4" spans="1:3">
      <c r="A4" s="4" t="s">
        <v>65</v>
      </c>
      <c r="B4" s="4" t="s">
        <v>66</v>
      </c>
      <c r="C4" s="4" t="s">
        <v>96</v>
      </c>
    </row>
    <row r="5" spans="1:3">
      <c r="A5" s="4" t="s">
        <v>67</v>
      </c>
      <c r="B5" s="4" t="s">
        <v>68</v>
      </c>
      <c r="C5" s="4" t="s">
        <v>8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97</v>
      </c>
    </row>
    <row r="10" spans="1:3">
      <c r="A10" s="4" t="s">
        <v>77</v>
      </c>
      <c r="B10" s="4" t="s">
        <v>78</v>
      </c>
      <c r="C10" s="4" t="s">
        <v>5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98</v>
      </c>
    </row>
    <row r="3" spans="1:1">
      <c r="A3" s="4" t="s">
        <v>86</v>
      </c>
    </row>
    <row r="4" spans="1:1">
      <c r="A4" s="4" t="s">
        <v>99</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3"/>
    <col customWidth="1" max="3" min="3" width="80"/>
  </cols>
  <sheetData>
    <row r="1" spans="1:3">
      <c r="A1" s="1" t="s">
        <v>60</v>
      </c>
      <c r="B1" s="1" t="s">
        <v>61</v>
      </c>
      <c r="C1" s="2" t="s">
        <v>62</v>
      </c>
    </row>
    <row r="2" spans="1:3">
      <c r="A2" s="4" t="s">
        <v>98</v>
      </c>
    </row>
    <row r="3" spans="1:3">
      <c r="A3" s="3" t="s">
        <v>63</v>
      </c>
      <c r="B3" s="4" t="s">
        <v>64</v>
      </c>
    </row>
    <row r="4" spans="1:3">
      <c r="A4" s="4" t="s">
        <v>65</v>
      </c>
      <c r="B4" s="4" t="s">
        <v>66</v>
      </c>
      <c r="C4" s="4" t="s">
        <v>99</v>
      </c>
    </row>
    <row r="5" spans="1:3">
      <c r="A5" s="4" t="s">
        <v>67</v>
      </c>
      <c r="B5" s="4" t="s">
        <v>68</v>
      </c>
      <c r="C5" s="4" t="s">
        <v>86</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3</v>
      </c>
    </row>
    <row r="4" spans="1:1">
      <c r="A4" s="4" t="s">
        <v>54</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00</v>
      </c>
    </row>
    <row r="3" spans="1:1">
      <c r="A3" s="4" t="s">
        <v>89</v>
      </c>
    </row>
    <row r="4" spans="1:1">
      <c r="A4" s="4" t="s">
        <v>101</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33"/>
    <col customWidth="1" max="3" min="3" width="80"/>
  </cols>
  <sheetData>
    <row r="1" spans="1:3">
      <c r="A1" s="1" t="s">
        <v>60</v>
      </c>
      <c r="B1" s="1" t="s">
        <v>61</v>
      </c>
      <c r="C1" s="2" t="s">
        <v>62</v>
      </c>
    </row>
    <row r="2" spans="1:3">
      <c r="A2" s="4" t="s">
        <v>100</v>
      </c>
    </row>
    <row r="3" spans="1:3">
      <c r="A3" s="3" t="s">
        <v>63</v>
      </c>
      <c r="B3" s="4" t="s">
        <v>64</v>
      </c>
    </row>
    <row r="4" spans="1:3">
      <c r="A4" s="4" t="s">
        <v>65</v>
      </c>
      <c r="B4" s="4" t="s">
        <v>66</v>
      </c>
      <c r="C4" s="4" t="s">
        <v>101</v>
      </c>
    </row>
    <row r="5" spans="1:3">
      <c r="A5" s="4" t="s">
        <v>67</v>
      </c>
      <c r="B5" s="4" t="s">
        <v>68</v>
      </c>
      <c r="C5" s="4" t="s">
        <v>89</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02</v>
      </c>
    </row>
    <row r="3" spans="1:1">
      <c r="A3" s="4" t="s">
        <v>53</v>
      </c>
    </row>
    <row r="4" spans="1:1">
      <c r="A4" s="4" t="s">
        <v>103</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60</v>
      </c>
      <c r="B1" s="1" t="s">
        <v>61</v>
      </c>
      <c r="C1" s="2" t="s">
        <v>62</v>
      </c>
    </row>
    <row r="2" spans="1:3">
      <c r="A2" s="4" t="s">
        <v>102</v>
      </c>
    </row>
    <row r="3" spans="1:3">
      <c r="A3" s="3" t="s">
        <v>63</v>
      </c>
      <c r="B3" s="4" t="s">
        <v>64</v>
      </c>
    </row>
    <row r="4" spans="1:3">
      <c r="A4" s="4" t="s">
        <v>65</v>
      </c>
      <c r="B4" s="4" t="s">
        <v>66</v>
      </c>
      <c r="C4" s="4" t="s">
        <v>103</v>
      </c>
    </row>
    <row r="5" spans="1:3">
      <c r="A5" s="4" t="s">
        <v>67</v>
      </c>
      <c r="B5" s="4" t="s">
        <v>68</v>
      </c>
      <c r="C5" s="4" t="s">
        <v>5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04</v>
      </c>
    </row>
    <row r="3" spans="1:1">
      <c r="A3" s="4" t="s">
        <v>53</v>
      </c>
    </row>
    <row r="4" spans="1:1">
      <c r="A4" s="4" t="s">
        <v>105</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60</v>
      </c>
      <c r="B1" s="1" t="s">
        <v>61</v>
      </c>
      <c r="C1" s="2" t="s">
        <v>62</v>
      </c>
    </row>
    <row r="2" spans="1:3">
      <c r="A2" s="4" t="s">
        <v>104</v>
      </c>
    </row>
    <row r="3" spans="1:3">
      <c r="A3" s="3" t="s">
        <v>63</v>
      </c>
      <c r="B3" s="4" t="s">
        <v>64</v>
      </c>
    </row>
    <row r="4" spans="1:3">
      <c r="A4" s="4" t="s">
        <v>65</v>
      </c>
      <c r="B4" s="4" t="s">
        <v>66</v>
      </c>
      <c r="C4" s="4" t="s">
        <v>105</v>
      </c>
    </row>
    <row r="5" spans="1:3">
      <c r="A5" s="4" t="s">
        <v>67</v>
      </c>
      <c r="B5" s="4" t="s">
        <v>68</v>
      </c>
      <c r="C5" s="4" t="s">
        <v>5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06</v>
      </c>
    </row>
    <row r="3" spans="1:1">
      <c r="A3" s="4" t="s">
        <v>80</v>
      </c>
    </row>
    <row r="4" spans="1:1">
      <c r="A4" s="4" t="s">
        <v>107</v>
      </c>
    </row>
    <row r="5" spans="1:1">
      <c r="A5" s="4" t="s">
        <v>55</v>
      </c>
    </row>
    <row r="6" spans="1:1">
      <c r="A6" s="4" t="s">
        <v>108</v>
      </c>
    </row>
    <row r="7" spans="1:1">
      <c r="A7" s="4" t="s">
        <v>57</v>
      </c>
    </row>
    <row r="8" spans="1:1">
      <c r="A8" s="4" t="s">
        <v>58</v>
      </c>
    </row>
    <row r="9" spans="1:1">
      <c r="A9" s="4" t="s">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60</v>
      </c>
      <c r="B1" s="1" t="s">
        <v>61</v>
      </c>
      <c r="C1" s="2" t="s">
        <v>62</v>
      </c>
    </row>
    <row r="2" spans="1:3">
      <c r="A2" s="4" t="s">
        <v>106</v>
      </c>
    </row>
    <row r="3" spans="1:3">
      <c r="A3" s="3" t="s">
        <v>63</v>
      </c>
      <c r="B3" s="4" t="s">
        <v>64</v>
      </c>
    </row>
    <row r="4" spans="1:3">
      <c r="A4" s="4" t="s">
        <v>65</v>
      </c>
      <c r="B4" s="4" t="s">
        <v>66</v>
      </c>
      <c r="C4" s="4" t="s">
        <v>107</v>
      </c>
    </row>
    <row r="5" spans="1:3">
      <c r="A5" s="4" t="s">
        <v>67</v>
      </c>
      <c r="B5" s="4" t="s">
        <v>68</v>
      </c>
      <c r="C5" s="4" t="s">
        <v>80</v>
      </c>
    </row>
    <row r="6" spans="1:3">
      <c r="A6" s="4" t="s">
        <v>69</v>
      </c>
      <c r="B6" s="4" t="s">
        <v>70</v>
      </c>
      <c r="C6" s="4" t="s">
        <v>55</v>
      </c>
    </row>
    <row r="7" spans="1:3">
      <c r="A7" s="4" t="s">
        <v>71</v>
      </c>
      <c r="B7" s="4" t="s">
        <v>72</v>
      </c>
      <c r="C7" s="4" t="s">
        <v>108</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09</v>
      </c>
    </row>
    <row r="3" spans="1:1">
      <c r="A3" s="4" t="s">
        <v>80</v>
      </c>
    </row>
    <row r="4" spans="1:1">
      <c r="A4" s="4" t="s">
        <v>110</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60</v>
      </c>
      <c r="B1" s="1" t="s">
        <v>61</v>
      </c>
      <c r="C1" s="2" t="s">
        <v>62</v>
      </c>
    </row>
    <row r="2" spans="1:3">
      <c r="A2" s="4" t="s">
        <v>109</v>
      </c>
    </row>
    <row r="3" spans="1:3">
      <c r="A3" s="3" t="s">
        <v>63</v>
      </c>
      <c r="B3" s="4" t="s">
        <v>64</v>
      </c>
    </row>
    <row r="4" spans="1:3">
      <c r="A4" s="4" t="s">
        <v>65</v>
      </c>
      <c r="B4" s="4" t="s">
        <v>66</v>
      </c>
      <c r="C4" s="4" t="s">
        <v>110</v>
      </c>
    </row>
    <row r="5" spans="1:3">
      <c r="A5" s="4" t="s">
        <v>67</v>
      </c>
      <c r="B5" s="4" t="s">
        <v>68</v>
      </c>
      <c r="C5" s="4" t="s">
        <v>80</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60</v>
      </c>
      <c r="B1" s="1" t="s">
        <v>61</v>
      </c>
      <c r="C1" s="2" t="s">
        <v>62</v>
      </c>
    </row>
    <row r="2" spans="1:3">
      <c r="A2" s="4" t="s">
        <v>52</v>
      </c>
    </row>
    <row r="3" spans="1:3">
      <c r="A3" s="3" t="s">
        <v>63</v>
      </c>
      <c r="B3" s="4" t="s">
        <v>64</v>
      </c>
    </row>
    <row r="4" spans="1:3">
      <c r="A4" s="4" t="s">
        <v>65</v>
      </c>
      <c r="B4" s="4" t="s">
        <v>66</v>
      </c>
      <c r="C4" s="4" t="s">
        <v>54</v>
      </c>
    </row>
    <row r="5" spans="1:3">
      <c r="A5" s="4" t="s">
        <v>67</v>
      </c>
      <c r="B5" s="4" t="s">
        <v>68</v>
      </c>
      <c r="C5" s="4" t="s">
        <v>5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11</v>
      </c>
    </row>
    <row r="3" spans="1:1">
      <c r="A3" s="4" t="s">
        <v>83</v>
      </c>
    </row>
    <row r="4" spans="1:1">
      <c r="A4" s="4" t="s">
        <v>112</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60</v>
      </c>
      <c r="B1" s="1" t="s">
        <v>61</v>
      </c>
      <c r="C1" s="2" t="s">
        <v>62</v>
      </c>
    </row>
    <row r="2" spans="1:3">
      <c r="A2" s="4" t="s">
        <v>111</v>
      </c>
    </row>
    <row r="3" spans="1:3">
      <c r="A3" s="3" t="s">
        <v>63</v>
      </c>
      <c r="B3" s="4" t="s">
        <v>64</v>
      </c>
    </row>
    <row r="4" spans="1:3">
      <c r="A4" s="4" t="s">
        <v>65</v>
      </c>
      <c r="B4" s="4" t="s">
        <v>66</v>
      </c>
      <c r="C4" s="4" t="s">
        <v>112</v>
      </c>
    </row>
    <row r="5" spans="1:3">
      <c r="A5" s="4" t="s">
        <v>67</v>
      </c>
      <c r="B5" s="4" t="s">
        <v>68</v>
      </c>
      <c r="C5" s="4" t="s">
        <v>8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13</v>
      </c>
    </row>
    <row r="3" spans="1:1">
      <c r="A3" s="4" t="s">
        <v>83</v>
      </c>
    </row>
    <row r="4" spans="1:1">
      <c r="A4" s="4" t="s">
        <v>114</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3"/>
    <col customWidth="1" max="3" min="3" width="80"/>
  </cols>
  <sheetData>
    <row r="1" spans="1:3">
      <c r="A1" s="1" t="s">
        <v>60</v>
      </c>
      <c r="B1" s="1" t="s">
        <v>61</v>
      </c>
      <c r="C1" s="2" t="s">
        <v>62</v>
      </c>
    </row>
    <row r="2" spans="1:3">
      <c r="A2" s="4" t="s">
        <v>113</v>
      </c>
    </row>
    <row r="3" spans="1:3">
      <c r="A3" s="3" t="s">
        <v>63</v>
      </c>
      <c r="B3" s="4" t="s">
        <v>64</v>
      </c>
    </row>
    <row r="4" spans="1:3">
      <c r="A4" s="4" t="s">
        <v>65</v>
      </c>
      <c r="B4" s="4" t="s">
        <v>66</v>
      </c>
      <c r="C4" s="4" t="s">
        <v>114</v>
      </c>
    </row>
    <row r="5" spans="1:3">
      <c r="A5" s="4" t="s">
        <v>67</v>
      </c>
      <c r="B5" s="4" t="s">
        <v>68</v>
      </c>
      <c r="C5" s="4" t="s">
        <v>8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15</v>
      </c>
    </row>
    <row r="3" spans="1:1">
      <c r="A3" s="4" t="s">
        <v>86</v>
      </c>
    </row>
    <row r="4" spans="1:1">
      <c r="A4" s="4" t="s">
        <v>116</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1" t="s">
        <v>60</v>
      </c>
      <c r="B1" s="1" t="s">
        <v>61</v>
      </c>
      <c r="C1" s="2" t="s">
        <v>62</v>
      </c>
    </row>
    <row r="2" spans="1:3">
      <c r="A2" s="4" t="s">
        <v>115</v>
      </c>
    </row>
    <row r="3" spans="1:3">
      <c r="A3" s="3" t="s">
        <v>63</v>
      </c>
      <c r="B3" s="4" t="s">
        <v>64</v>
      </c>
    </row>
    <row r="4" spans="1:3">
      <c r="A4" s="4" t="s">
        <v>65</v>
      </c>
      <c r="B4" s="4" t="s">
        <v>66</v>
      </c>
      <c r="C4" s="4" t="s">
        <v>116</v>
      </c>
    </row>
    <row r="5" spans="1:3">
      <c r="A5" s="4" t="s">
        <v>67</v>
      </c>
      <c r="B5" s="4" t="s">
        <v>68</v>
      </c>
      <c r="C5" s="4" t="s">
        <v>86</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17</v>
      </c>
    </row>
    <row r="3" spans="1:1">
      <c r="A3" s="4" t="s">
        <v>86</v>
      </c>
    </row>
    <row r="4" spans="1:1">
      <c r="A4" s="4" t="s">
        <v>118</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1" t="s">
        <v>60</v>
      </c>
      <c r="B1" s="1" t="s">
        <v>61</v>
      </c>
      <c r="C1" s="2" t="s">
        <v>62</v>
      </c>
    </row>
    <row r="2" spans="1:3">
      <c r="A2" s="4" t="s">
        <v>117</v>
      </c>
    </row>
    <row r="3" spans="1:3">
      <c r="A3" s="3" t="s">
        <v>63</v>
      </c>
      <c r="B3" s="4" t="s">
        <v>64</v>
      </c>
    </row>
    <row r="4" spans="1:3">
      <c r="A4" s="4" t="s">
        <v>65</v>
      </c>
      <c r="B4" s="4" t="s">
        <v>66</v>
      </c>
      <c r="C4" s="4" t="s">
        <v>118</v>
      </c>
    </row>
    <row r="5" spans="1:3">
      <c r="A5" s="4" t="s">
        <v>67</v>
      </c>
      <c r="B5" s="4" t="s">
        <v>68</v>
      </c>
      <c r="C5" s="4" t="s">
        <v>86</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19</v>
      </c>
    </row>
    <row r="3" spans="1:1">
      <c r="A3" s="4" t="s">
        <v>89</v>
      </c>
    </row>
    <row r="4" spans="1:1">
      <c r="A4" s="4" t="s">
        <v>120</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33"/>
    <col customWidth="1" max="3" min="3" width="80"/>
  </cols>
  <sheetData>
    <row r="1" spans="1:3">
      <c r="A1" s="1" t="s">
        <v>60</v>
      </c>
      <c r="B1" s="1" t="s">
        <v>61</v>
      </c>
      <c r="C1" s="2" t="s">
        <v>62</v>
      </c>
    </row>
    <row r="2" spans="1:3">
      <c r="A2" s="4" t="s">
        <v>119</v>
      </c>
    </row>
    <row r="3" spans="1:3">
      <c r="A3" s="3" t="s">
        <v>63</v>
      </c>
      <c r="B3" s="4" t="s">
        <v>64</v>
      </c>
    </row>
    <row r="4" spans="1:3">
      <c r="A4" s="4" t="s">
        <v>65</v>
      </c>
      <c r="B4" s="4" t="s">
        <v>66</v>
      </c>
      <c r="C4" s="4" t="s">
        <v>120</v>
      </c>
    </row>
    <row r="5" spans="1:3">
      <c r="A5" s="4" t="s">
        <v>67</v>
      </c>
      <c r="B5" s="4" t="s">
        <v>68</v>
      </c>
      <c r="C5" s="4" t="s">
        <v>89</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80</v>
      </c>
    </row>
    <row r="4" spans="1:1">
      <c r="A4" s="4" t="s">
        <v>81</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21</v>
      </c>
    </row>
    <row r="3" spans="1:1">
      <c r="A3" s="4" t="s">
        <v>89</v>
      </c>
    </row>
    <row r="4" spans="1:1">
      <c r="A4" s="4" t="s">
        <v>122</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33"/>
    <col customWidth="1" max="3" min="3" width="80"/>
  </cols>
  <sheetData>
    <row r="1" spans="1:3">
      <c r="A1" s="1" t="s">
        <v>60</v>
      </c>
      <c r="B1" s="1" t="s">
        <v>61</v>
      </c>
      <c r="C1" s="2" t="s">
        <v>62</v>
      </c>
    </row>
    <row r="2" spans="1:3">
      <c r="A2" s="4" t="s">
        <v>121</v>
      </c>
    </row>
    <row r="3" spans="1:3">
      <c r="A3" s="3" t="s">
        <v>63</v>
      </c>
      <c r="B3" s="4" t="s">
        <v>64</v>
      </c>
    </row>
    <row r="4" spans="1:3">
      <c r="A4" s="4" t="s">
        <v>65</v>
      </c>
      <c r="B4" s="4" t="s">
        <v>66</v>
      </c>
      <c r="C4" s="4" t="s">
        <v>122</v>
      </c>
    </row>
    <row r="5" spans="1:3">
      <c r="A5" s="4" t="s">
        <v>67</v>
      </c>
      <c r="B5" s="4" t="s">
        <v>68</v>
      </c>
      <c r="C5" s="4" t="s">
        <v>89</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60</v>
      </c>
      <c r="B1" s="1" t="s">
        <v>61</v>
      </c>
      <c r="C1" s="2" t="s">
        <v>62</v>
      </c>
    </row>
    <row r="2" spans="1:3">
      <c r="A2" s="3" t="s">
        <v>63</v>
      </c>
      <c r="B2" s="4" t="s">
        <v>64</v>
      </c>
    </row>
    <row r="3" spans="1:3">
      <c r="A3" s="4" t="s">
        <v>13</v>
      </c>
      <c r="B3" s="4" t="s">
        <v>123</v>
      </c>
      <c r="C3" s="4" t="s">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60</v>
      </c>
      <c r="B1" s="1" t="s">
        <v>61</v>
      </c>
      <c r="C1" s="2" t="s">
        <v>62</v>
      </c>
    </row>
    <row r="2" spans="1:3">
      <c r="A2" s="4" t="s">
        <v>79</v>
      </c>
    </row>
    <row r="3" spans="1:3">
      <c r="A3" s="3" t="s">
        <v>63</v>
      </c>
      <c r="B3" s="4" t="s">
        <v>64</v>
      </c>
    </row>
    <row r="4" spans="1:3">
      <c r="A4" s="4" t="s">
        <v>65</v>
      </c>
      <c r="B4" s="4" t="s">
        <v>66</v>
      </c>
      <c r="C4" s="4" t="s">
        <v>81</v>
      </c>
    </row>
    <row r="5" spans="1:3">
      <c r="A5" s="4" t="s">
        <v>67</v>
      </c>
      <c r="B5" s="4" t="s">
        <v>68</v>
      </c>
      <c r="C5" s="4" t="s">
        <v>80</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3</v>
      </c>
    </row>
    <row r="4" spans="1:1">
      <c r="A4" s="4" t="s">
        <v>84</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60</v>
      </c>
      <c r="B1" s="1" t="s">
        <v>61</v>
      </c>
      <c r="C1" s="2" t="s">
        <v>62</v>
      </c>
    </row>
    <row r="2" spans="1:3">
      <c r="A2" s="4" t="s">
        <v>82</v>
      </c>
    </row>
    <row r="3" spans="1:3">
      <c r="A3" s="3" t="s">
        <v>63</v>
      </c>
      <c r="B3" s="4" t="s">
        <v>64</v>
      </c>
    </row>
    <row r="4" spans="1:3">
      <c r="A4" s="4" t="s">
        <v>65</v>
      </c>
      <c r="B4" s="4" t="s">
        <v>66</v>
      </c>
      <c r="C4" s="4" t="s">
        <v>84</v>
      </c>
    </row>
    <row r="5" spans="1:3">
      <c r="A5" s="4" t="s">
        <v>67</v>
      </c>
      <c r="B5" s="4" t="s">
        <v>68</v>
      </c>
      <c r="C5" s="4" t="s">
        <v>83</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6</v>
      </c>
    </row>
    <row r="4" spans="1:1">
      <c r="A4" s="4" t="s">
        <v>87</v>
      </c>
    </row>
    <row r="5" spans="1:1">
      <c r="A5" s="4" t="s">
        <v>55</v>
      </c>
    </row>
    <row r="6" spans="1:1">
      <c r="A6" s="4" t="s">
        <v>56</v>
      </c>
    </row>
    <row r="7" spans="1:1">
      <c r="A7" s="4" t="s">
        <v>57</v>
      </c>
    </row>
    <row r="8" spans="1:1">
      <c r="A8" s="4" t="s">
        <v>58</v>
      </c>
    </row>
    <row r="9" spans="1:1">
      <c r="A9" s="4" t="s">
        <v>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3"/>
    <col customWidth="1" max="3" min="3" width="80"/>
  </cols>
  <sheetData>
    <row r="1" spans="1:3">
      <c r="A1" s="1" t="s">
        <v>60</v>
      </c>
      <c r="B1" s="1" t="s">
        <v>61</v>
      </c>
      <c r="C1" s="2" t="s">
        <v>62</v>
      </c>
    </row>
    <row r="2" spans="1:3">
      <c r="A2" s="4" t="s">
        <v>85</v>
      </c>
    </row>
    <row r="3" spans="1:3">
      <c r="A3" s="3" t="s">
        <v>63</v>
      </c>
      <c r="B3" s="4" t="s">
        <v>64</v>
      </c>
    </row>
    <row r="4" spans="1:3">
      <c r="A4" s="4" t="s">
        <v>65</v>
      </c>
      <c r="B4" s="4" t="s">
        <v>66</v>
      </c>
      <c r="C4" s="4" t="s">
        <v>87</v>
      </c>
    </row>
    <row r="5" spans="1:3">
      <c r="A5" s="4" t="s">
        <v>67</v>
      </c>
      <c r="B5" s="4" t="s">
        <v>68</v>
      </c>
      <c r="C5" s="4" t="s">
        <v>86</v>
      </c>
    </row>
    <row r="6" spans="1:3">
      <c r="A6" s="4" t="s">
        <v>69</v>
      </c>
      <c r="B6" s="4" t="s">
        <v>70</v>
      </c>
      <c r="C6" s="4" t="s">
        <v>55</v>
      </c>
    </row>
    <row r="7" spans="1:3">
      <c r="A7" s="4" t="s">
        <v>71</v>
      </c>
      <c r="B7" s="4" t="s">
        <v>72</v>
      </c>
      <c r="C7" s="4" t="s">
        <v>56</v>
      </c>
    </row>
    <row r="8" spans="1:3">
      <c r="A8" s="4" t="s">
        <v>73</v>
      </c>
      <c r="B8" s="4" t="s">
        <v>74</v>
      </c>
      <c r="C8" s="4" t="s">
        <v>57</v>
      </c>
    </row>
    <row r="9" spans="1:3">
      <c r="A9" s="4" t="s">
        <v>75</v>
      </c>
      <c r="B9" s="4" t="s">
        <v>76</v>
      </c>
      <c r="C9" s="4" t="s">
        <v>58</v>
      </c>
    </row>
    <row r="10" spans="1:3">
      <c r="A10" s="4" t="s">
        <v>77</v>
      </c>
      <c r="B10" s="4" t="s">
        <v>78</v>
      </c>
      <c r="C10" s="4" t="s">
        <v>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20:45Z</dcterms:created>
  <dcterms:modified xmlns:dcterms="http://purl.org/dc/terms/" xmlns:xsi="http://www.w3.org/2001/XMLSchema-instance" xsi:type="dcterms:W3CDTF">2018-02-05T16:20:45Z</dcterms:modified>
</cp:coreProperties>
</file>